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LAND USE RIGHTS, NET" sheetId="7" r:id="rId7"/>
    <s:sheet name="DUE FROM RELATED PARTIES" sheetId="8" r:id="rId8"/>
    <s:sheet name="DUE TO RELATED PARTIES" sheetId="9" r:id="rId9"/>
    <s:sheet name="DUE TO SHAREHOLDERS" sheetId="10" r:id="rId10"/>
    <s:sheet name="INCOME TAX" sheetId="11" r:id="rId11"/>
    <s:sheet name="SEGMENT INFORMATION" sheetId="12" r:id="rId12"/>
    <s:sheet name="SUMMARY OF SIGNIFICANT ACCOUN13" sheetId="13" r:id="rId13"/>
    <s:sheet name="SUMMARY OF SIGNIFICANT ACCOUN14" sheetId="14" r:id="rId14"/>
    <s:sheet name="LAND USE RIGHTS, NET  (Tables)" sheetId="15" r:id="rId15"/>
    <s:sheet name="DUE FROM RELATED PARTIES (Table" sheetId="16" r:id="rId16"/>
    <s:sheet name="DUE TO RELATED PARTIES (Tables)" sheetId="17" r:id="rId17"/>
    <s:sheet name="DUE TO SHAREHOLDERS (Tables)" sheetId="18" r:id="rId18"/>
    <s:sheet name="INCOME TAX (Tables)" sheetId="19" r:id="rId19"/>
    <s:sheet name="SEGMENT INFORMATION (Tables)" sheetId="20" r:id="rId20"/>
    <s:sheet name="SUMMARY OF SIGNIFICANT ACCOUN21" sheetId="21" r:id="rId21"/>
    <s:sheet name="SUMMARY OF SIGNIFICANT ACCOUN22" sheetId="22" r:id="rId22"/>
    <s:sheet name="LAND USE RIGHTS, NET (Details)" sheetId="23" r:id="rId23"/>
    <s:sheet name="LAND USE RIGHTS, NET (Details N" sheetId="24" r:id="rId24"/>
    <s:sheet name="DUE FROM RELATED PARTIES (Detai" sheetId="25" r:id="rId25"/>
    <s:sheet name="DUE FROM RELATED PARTIES (Det26" sheetId="26" r:id="rId26"/>
    <s:sheet name="DUE FROM RELATED PARTIES (Det27" sheetId="27" r:id="rId27"/>
    <s:sheet name="DUE TO RELATED PARTIES (Details" sheetId="28" r:id="rId28"/>
    <s:sheet name="DUE TO RELATED PARTIES (Detai29" sheetId="29" r:id="rId29"/>
    <s:sheet name="DUE TO SHAREHOLDERS (Details)" sheetId="30" r:id="rId30"/>
    <s:sheet name="DUE TO SHAREHOLDERS (Details Na" sheetId="31" r:id="rId31"/>
    <s:sheet name="INCOME TAX (Details)" sheetId="32" r:id="rId32"/>
    <s:sheet name="INCOME TAX (Details Narrative)" sheetId="33" r:id="rId33"/>
    <s:sheet name="SEGMENT INFORMATION (Details)" sheetId="34" r:id="rId34"/>
  </s:sheets>
  <s:definedNames/>
  <s:calcPr calcId="124519" calcMode="auto" fullCalcOnLoad="1"/>
</s:workbook>
</file>

<file path=xl/sharedStrings.xml><?xml version="1.0" encoding="utf-8"?>
<sst xmlns="http://schemas.openxmlformats.org/spreadsheetml/2006/main" uniqueCount="238">
  <si>
    <t>Document and Entity Information - shares</t>
  </si>
  <si>
    <t>9 Months Ended</t>
  </si>
  <si>
    <t>Sep. 30, 2015</t>
  </si>
  <si>
    <t>Nov. 12, 2015</t>
  </si>
  <si>
    <t>Document And Entity Information</t>
  </si>
  <si>
    <t>Entity Registrant Name</t>
  </si>
  <si>
    <t>CHINA CHANGJIANG MINING &amp; NEW ENERGY COMPANY, LTD.</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 and cash equivalents</t>
  </si>
  <si>
    <t>Other current assets and prepayments</t>
  </si>
  <si>
    <t>Total Current Assets</t>
  </si>
  <si>
    <t>Property, plant and equipment, net</t>
  </si>
  <si>
    <t>Land use rights, net</t>
  </si>
  <si>
    <t>Due from related parties</t>
  </si>
  <si>
    <t>TOTAL ASSETS</t>
  </si>
  <si>
    <t>Current Liabilities</t>
  </si>
  <si>
    <t>Other payables and accrued liabilities</t>
  </si>
  <si>
    <t>Total Current Liabilities</t>
  </si>
  <si>
    <t>Non-current liabilities</t>
  </si>
  <si>
    <t>Due to related parties</t>
  </si>
  <si>
    <t>Due to shareholders</t>
  </si>
  <si>
    <t>Total Long-term Liabilities</t>
  </si>
  <si>
    <t>SHAREHOLDERS' EQUITY</t>
  </si>
  <si>
    <t>Series C convertible preferred stock ($0.01 par value, 10,000,000 shares authorized, no shares outstanding as of September 30, 2015 and December 31, 2014)</t>
  </si>
  <si>
    <t xml:space="preserve"> </t>
  </si>
  <si>
    <t>Common stock ($0.01 par value, 250,000,000 shares authorized, 64,629,559 shares issued and outstanding as of September 30, 2015 and December 31, 2014)</t>
  </si>
  <si>
    <t>Treasury stock</t>
  </si>
  <si>
    <t>Additional paid-in capital</t>
  </si>
  <si>
    <t>Accumulated deficit</t>
  </si>
  <si>
    <t>Non-controlling interests</t>
  </si>
  <si>
    <t>Accumulated other comprehensive income</t>
  </si>
  <si>
    <t>TOTAL SHAREHOLDERS' EQUITY</t>
  </si>
  <si>
    <t>TOTAL LIABILITIES AND SHAREHOLDERS' EQUITY</t>
  </si>
  <si>
    <t>CONSOLIDATED BALANCE SHEETS (Parenthetical) - $ / shares</t>
  </si>
  <si>
    <t>Series C Convertible preferred stock, par value</t>
  </si>
  <si>
    <t>Series C Convertible preferred stock, Authorized</t>
  </si>
  <si>
    <t>Series C Convertible preferred stock, outstanding</t>
  </si>
  <si>
    <t>Common stock, par value</t>
  </si>
  <si>
    <t>Common stock, Authorized</t>
  </si>
  <si>
    <t>Common stock, Issued</t>
  </si>
  <si>
    <t>Common stock, outstanding</t>
  </si>
  <si>
    <t>CONSOLIDATED STATEMENTS OF INCOME AND COMPREHENSIVE INCOME (Unaudited) - USD ($)</t>
  </si>
  <si>
    <t>3 Months Ended</t>
  </si>
  <si>
    <t>Sep. 30, 2014</t>
  </si>
  <si>
    <t>Consolidated Statements Of Income And Comprehensive Income</t>
  </si>
  <si>
    <t>Sales revenue - related party</t>
  </si>
  <si>
    <t>Cost of revenue</t>
  </si>
  <si>
    <t>Gross Profit</t>
  </si>
  <si>
    <t>Operating expenses</t>
  </si>
  <si>
    <t>Administrative expenses</t>
  </si>
  <si>
    <t>Bad debt expense</t>
  </si>
  <si>
    <t>Depreciation</t>
  </si>
  <si>
    <t>Amortization</t>
  </si>
  <si>
    <t>Total operating expenses</t>
  </si>
  <si>
    <t>Income from operations</t>
  </si>
  <si>
    <t>Other Income (Expenses)</t>
  </si>
  <si>
    <t>Interest income</t>
  </si>
  <si>
    <t>Interest expenses</t>
  </si>
  <si>
    <t>Other expenses</t>
  </si>
  <si>
    <t>Total other income (expense)</t>
  </si>
  <si>
    <t>Income before tax</t>
  </si>
  <si>
    <t>Income tax expense</t>
  </si>
  <si>
    <t>Net Income</t>
  </si>
  <si>
    <t>Net income attributable to:</t>
  </si>
  <si>
    <t>Common Stockholders</t>
  </si>
  <si>
    <t>Other comprehensive loss</t>
  </si>
  <si>
    <t>Foreign currency translation adjustments</t>
  </si>
  <si>
    <t>Total comprehensive income (loss)</t>
  </si>
  <si>
    <t>Weighted average shares-Basic</t>
  </si>
  <si>
    <t>Weighted average shares-Diluted</t>
  </si>
  <si>
    <t>Earnings per share,</t>
  </si>
  <si>
    <t>Basic</t>
  </si>
  <si>
    <t>Diluted</t>
  </si>
  <si>
    <t>CONSOLIDATED STATEMENTS OF CASH FLOWS (Unaudited) - USD ($)</t>
  </si>
  <si>
    <t>CASH FLOWS FROM OPERATING ACTIVITIES</t>
  </si>
  <si>
    <t>Net income</t>
  </si>
  <si>
    <t>Adjustments to reconcile net income to net cash used in operating activities:</t>
  </si>
  <si>
    <t>Depreciation and amortization</t>
  </si>
  <si>
    <t>Bad debt allowance</t>
  </si>
  <si>
    <t>Changes in operating assets and liabilities:</t>
  </si>
  <si>
    <t>Due from Huanghe Bay</t>
  </si>
  <si>
    <t>CASH USED IN OPERATING ACTIVITIES</t>
  </si>
  <si>
    <t>CASH FLOWS FROM INVESTING ACTIVITIES</t>
  </si>
  <si>
    <t>CASH PROVIDED BY INVESTING ACTIVITIES</t>
  </si>
  <si>
    <t>CASH FLOWS FROM FINANCING ACTIVITIES</t>
  </si>
  <si>
    <t>Proceeds from related parties</t>
  </si>
  <si>
    <t>CASH PROVIDED BY FINANCING ACTIVITIES</t>
  </si>
  <si>
    <t>Effect of exchange rate changes on cash and cash equivalents</t>
  </si>
  <si>
    <t>NET DECREASE IN CASH</t>
  </si>
  <si>
    <t>CASH AND CASH EQUIVALENTS AT BEGINNING OF YEAR</t>
  </si>
  <si>
    <t>CASH AND CASH EQUIVALENTS AT END OF PERIOD</t>
  </si>
  <si>
    <t>Supplementary Disclosures for Cash Flow Information:</t>
  </si>
  <si>
    <t>Interest expense paid</t>
  </si>
  <si>
    <t>Income taxes paid</t>
  </si>
  <si>
    <t>Non-cash Transactions:</t>
  </si>
  <si>
    <t>Extinguishment of related party loan</t>
  </si>
  <si>
    <t>SUMMARY OF SIGNIFICANT ACCOUNTING POLICIES</t>
  </si>
  <si>
    <t>Notes to Financial Statements</t>
  </si>
  <si>
    <t>Note 1 - SUMMARY OF SIGNIFICANT ACCOUNTING POLICIES</t>
  </si>
  <si>
    <t>The
accounting policies and methods followed in preparing these unaudited consolidated financial statements are those used by China
Changjiang Mining And New Energy Company Ltd (the 'Company') as described in the notes to consolidated financial statements included
in Annual Report on Form 10-K for the year ended December 31, 2014. The unaudited condensed consolidated financial statements
for the nine-month period ended September 30, 2015 and 2014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densed consolidated
balance sheet data was derived from audited consolidated financial statements, but does not include all disclosure required by
accounting principles generally accepted in the United States of America. These interim condensed consolidated financial statements
should be read in conjunction with the most recent annual consolidated financial statements of the Company. In
the opinion of management, all adjustments, all of which are of a normal recurring nature, considered necessary for fair statement
have been included in these interim condensed consolidated financial statements. Operating results for the nine-month period ended
September 30, 2015 are not indicative of the results that may be expected for the full year ending December 31, 2015.
(a)
Going
Concern The
Company had a working capital deficit of $362,513 as of September 30, 2015 and had a negative cash flow from operating activities
amounted to $104,754 for the nine months period ended September 30, 2015.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
(b)
Foreign
Currency Translation Exchange
rates applied for the foreign currency translation during the period are as follows: USD
to RMB
September
30, 2015 December
31, 2014
Period end USD
: RMB exchange rate 6.3538 6.1460
Average periodic
USD : RMB exchange rate 6.1606 6.1457 USD
to HKD
September
30, 2015 December
31, 2014
Period end USD
: HKD exchange rate 7.7500 7.7580
Average periodic
USD : HKD exchange rate 7.7528 7.7519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
(c)
Earnings/Loss per share 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LAND USE RIGHTS, NET</t>
  </si>
  <si>
    <t>Note 2 - LAND USE RIGHTS, NET</t>
  </si>
  <si>
    <t>The
following is a summary of land use rights, net:
September
30, 2015 December
31, 2014
Cost of Land Use
Rights $ 20,144,229 $ 20,825,318
Accumulated Amortization
of Land Use Rights (4,656,532 ) (4,501,593 )
Land Use Rights,
Net $ 15,487,697 $ 16,323,725 The
difference for the balance of cost was mainly due to the fluctuation of exchange rate of USD to RMB. Amortization expenses were $311,639 and $312,395 for
the nine months ended September 30, 2015 and 2014, respectively.</t>
  </si>
  <si>
    <t>DUE FROM RELATED PARTIES</t>
  </si>
  <si>
    <t>Note 3 - DUE FROM RELATED PARTIES</t>
  </si>
  <si>
    <t xml:space="preserve">The
balance of $7,523,401 due from related parties included loans of $2,787,839 from related parties and accounts receivable of $4,465,562
generated from related parties revenues. (1)
Loans from related parties The
loans owed by related parties are unsecured and unexpected to be paid within twelve months from September 30, 2015. Loan
from related parties consists of the following:
September 30, December 31,
2015 2014 Interest
Du Kang Liquor
Development Co., Ltd, controlled by Zhang Hongjun, the Director and principal shareholder of the Company $ 786,931 $ 813,537 Interest free
Shaanxi Du Kang
Liquor Group Co., Ltd, controlled by Zhang Hongjun, the Director and principal shareholder of the Company $ 1,189,189 $ 1,246,025 Interest free
Zhongke Aerospace
&amp; Agriculture Development Stock Co., Ltd, controlled by Zhang Hongjun, the Director and principal shareholder of the Company $ 444,616 $ 459,649 Interest free
Shaanxi Tangrenjie
Advertising Co. (Previously "Shaanxi Changjiang Zhongxiayou Investment Co., Ltd), controlled by Zhang Hongjun, the Director
and principal shareholder of the Company $ 5,115 $ 5,288 Interest free
Shaanxi Changfa
Industrial Co., Ltd, controlled by Zhang Hongjun, the Director and principal shareholder of the Company $ 361,988 $ 374,227 Interest free
Shaanxi East Mining
Co., Ltd, controlled by Zhang Hongjun, the Director and principal shareholder of the Company $ - $ 22,779 Interest free
Total $ 2,787,839 $ 2,921,505 In
May 2015, the Company moved to a new office that was owned by Shaanxi Du Kang Liquor Group Co., Ltd. The Company is allowed to
occupy the space for free. (2)
Sales revenue from related parties The
Company entered into a lease and a complementary agreement with one of its related parties, Shaanxi Huanghe Bay Springs Lake Theme
Park Ltd ("Huanghe"), dated July 26, 2010 and March 25, 2011, respectively. According to the agreements, the use right
of a piece of land with the area of 5,706,666.67 square meters was leased to Huanghe for traveling and amusement from January
1, 2011 to December 31, 2029. The annual rent in US dollars is approximately $1.2 million (equivalent to RMB7, 500,000). As of
September 30, 2015, the total outstanding receivable balance is $4,426,485. The
Company provided solar power to one of its related parties, Heyang County Huanghe Bay Resort Hotel Co., Ltd. As of September 30,
2015, the total outstanding receivable balance is $39,077. Accounts
receivable from related parties consists of the following:
September
30, 2015 December
31, 2014 Interest
Shaanxi Huanghe
Bay Springs Lake Theme Park Ltd, controlled by Zhang Hongjun, the Director and principal shareholder of the Company $ 4,426,485 $ 3,660,918 Interest free
Heyang County
Huanghe Bay Resort Hotel Co., Ltd, controlled by Zhang Hongjun, the Director and principal shareholder of the Company $ 39,077 $ 26,906 Interest free
Total $ 4,465,562 $ 3,687,824 </t>
  </si>
  <si>
    <t>DUE TO RELATED PARTIES</t>
  </si>
  <si>
    <t>Note 4 - DUE TO RELATED PARTIES</t>
  </si>
  <si>
    <t>The
balance of $1,604,640 due to related parties represents the loans owed to related parties, which are interest free, unsecured
and unexpected to be paid within twelve months from September 30, 2015. Due
to related parties consists of the following.
September
30, 2015 December
31, 2014
Huitong World
Property Superintendent Company, controlled by Zhang Hongjun, the Director and principal shareholder of the Company $ 393,465 $ 406,769
Zhongke Lvxiang
Development Stock Co., Ltd, controlled by Zhang Hongjun, the Director and principal shareholder of the Company $ 1,101,703 $ 1,138,952
Shaanxi Dukang
Liquor Trading Co., Ltd, controlled by Zhang Hongjun, the Director and principal shareholder of the Company $ 41,236 $ 16,759
Shaanxi East Mining
Co., Ltd, controlled by Zhang Hongjun, the Director and principal shareholder of the Company $ 57,833 $ 1,701,956
Baishui Du Kang
Brand Management Co., Ltd, controlled by Zhang Hongjun, the Director and principal shareholder of the Company $ 9,443 $ 9,762
Shaanxi Xidenghui
Technology Co., Ltd, controlled by Zhang Hongjun, the Director and principal shareholder of the Company $ 960 $ 993
Total $ 1,604,640 $ 3,275,191 On September 15, 2015, the Company was exempt from
the loan of RMB 10,000,000 (approximately $1,572, 451) owed to Shaanxi East Mining Co., Ltd, a company owned by Zhang Hongjun
(70% ownership) and Wang Shengli (30% ownership). As both Shaanxi East Mining Co., Ltd and the Company are under common control
of Zhang Hongjun and Wang Shengli, the extinguishment of related party loan is accounted for as a transaction between entities
under common control with $1,572,451 recorded as an adjustment to stockholders' equity (additional paid-in capital).</t>
  </si>
  <si>
    <t>DUE TO SHAREHOLDERS</t>
  </si>
  <si>
    <t>Note 5 - DUE TO SHAREHOLDERS</t>
  </si>
  <si>
    <t xml:space="preserve">The
balance of $3,285,608 due to shareholders represents the loans owed to the shareholders, which are interest free and unsecured.
The management does not intend to repay the loans within twelve months from September 30, 2015. Due
to shareholders consists of the following:
September
30, 2015 December
31, 2014
Due to Wang Shengli $ 1,736,581 $ 1,795,296
Due to Zhang Hongjun 954,862 987,147
Due to Chen Min $ 594,165 $ 609,549
$ 3,285,608 $ 3,391,992 </t>
  </si>
  <si>
    <t>INCOME TAX</t>
  </si>
  <si>
    <t>Note 6 - INCOME TAX</t>
  </si>
  <si>
    <t xml:space="preserve">The
Company did not have income tax expense or income tax payable due to the use of net loss carryover from prior years. As
of September 30, 2015, the Company had net taxable operating loss carryforwards of approximately $1,660,911.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415,228 was recorded. Components
of the Company's net deferred tax assets are set forth below:
September
30, 2015 December
31, 2014
Deferred tax assets
Net operating
loss carry-forward $ 415,228 $ 185,148
Total of Deferred
tax assets $ 415,228 $ 185,148
Less: valuation
allowance $ (415,228 ) $ (185,148 )
Net deferred assets $ - $ - </t>
  </si>
  <si>
    <t>SEGMENT INFORMATION</t>
  </si>
  <si>
    <t>Note 7 - SEGMENT INFORMATION</t>
  </si>
  <si>
    <t>The
Company operates in two reportable segments, land use right leasing and solar PV energy. Summarized information by business segment
for the three and nine months ended September 30, 2015 and 2014 is as follows.
For
the Three months ended September 30, For
the Nine months ended September 30,
2015 2014 2015 2014
Revenue $ $
Land use right
leasing 299,594 303,014 913,060 915,274
Solar PV energy 5,389 13,461 -
Cost of revenue
Land use right
leasing 16,777 16,968 51,131 51,255
Solar PV energy - - - -
Gross Profits
Land use right
leasing 282,817 286,046 861,929 864,019
Solar PV energy 5,389 - 13,461 - The Company evaluates segment performance based on
income from operations. As a result, the components of operating income for one segment may not be comparable to another segment.</t>
  </si>
  <si>
    <t>SUMMARY OF SIGNIFICANT ACCOUNTING POLICIES (Policies)</t>
  </si>
  <si>
    <t>Summary Of Significant Accounting Policies Policies</t>
  </si>
  <si>
    <t>Going Concern</t>
  </si>
  <si>
    <t>The Company had a working capital
deficit of $362,513 as of September 30, 2015 and had a negative cash flow from operating activities amounted to $104,754 for the
nine months period ended September 30, 2015.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t>
  </si>
  <si>
    <t>Foreign Currency Translation</t>
  </si>
  <si>
    <t>Exchange
rates applied for the foreign currency translation during the period are as follows: USD
to RMB
September
30, 2015 December
31, 2014
Period end USD
: RMB exchange rate 6.3538 6.1460
Average periodic
USD : RMB exchange rate 6.1606 6.1457 USD
to HKD
September
30, 2015 December
31, 2014
Period end USD
: HKD exchange rate 7.7500 7.7580
Average periodic
USD : HKD exchange rate 7.7528 7.7519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t>
  </si>
  <si>
    <t>Earning/Loss per share</t>
  </si>
  <si>
    <t>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Significant Accounting Policies Tables</t>
  </si>
  <si>
    <t>Exchange rates applied for foreign currency translation</t>
  </si>
  <si>
    <t xml:space="preserve">USD
to RMB
September
30, 2015 December
31, 2014
Period end USD
: RMB exchange rate 6.3538 6.1460
Average periodic
USD : RMB exchange rate 6.1606 6.1457 USD
to HKD
September
30, 2015 December
31, 2014
Period end USD
: HKD exchange rate 7.7500 7.7580
Average periodic
USD : HKD exchange rate 7.7528 7.7519 </t>
  </si>
  <si>
    <t>LAND USE RIGHTS, NET  (Tables)</t>
  </si>
  <si>
    <t>Land Use Rights Net Tables</t>
  </si>
  <si>
    <t>Summary of land use rights, net</t>
  </si>
  <si>
    <t xml:space="preserve">September 30, 2015
December 31, 2014
Cost of Land Use Rights $ 20,144,229 $ 20,825,318
Accumulated Amortization of Land Use Rights (4,656,532 ) (4,501,593 )
Land Use Rights, Net $ 15,487,697 $ 16,323,725 </t>
  </si>
  <si>
    <t>DUE FROM RELATED PARTIES (Tables)</t>
  </si>
  <si>
    <t>Due From Related Parties Tables</t>
  </si>
  <si>
    <t xml:space="preserve">September 30, December 31,
2015 2014 Interest
Du Kang Liquor Development Co., Ltd, controlled by Zhang Hongjun, the Director and principal shareholder of the Company $ 786,931 $ 813,537 Interest free
Shaanxi Du Kang Liquor Group Co., Ltd, controlled by Zhang Hongjun, the Director and principal shareholder of the Company $ 1,189,189 $ 1,246,025 Interest free
Zhongke Aerospace &amp; Agriculture Development Stock Co., Ltd, controlled by Zhang Hongjun, the Director and principal shareholder of the Company $ 444,616 $ 459,649 Interest free
Shaanxi Tangrenjie Advertising Co. (Previously "Shaanxi Changjiang Zhongxiayou Investment Co., Ltd), controlled by Zhang Hongjun, the Director and principal shareholder of the Company $ 5,115 $ 5,288 Interest free
Shaanxi Changfa Industrial Co., Ltd, controlled by Zhang Hongjun, the Director and principal shareholder of the Company $ 361,988 $ 374,227 Interest free
Shaanxi East Mining Co., Ltd, controlled by Zhang Hongjun, the Director and principal shareholder of the Company $ - $ 22,779 Interest free
Total $ 2,787,839 $ 2,921,505 </t>
  </si>
  <si>
    <t>Accounts receivable from related parties</t>
  </si>
  <si>
    <t xml:space="preserve">September 30, 2015 December 31, 2014 Interest
Shaanxi Huanghe Bay Springs Lake Theme Park Ltd, controlled by Zhang Hongjun, the Director and principal shareholder of the Company $ 4,426,485 $ 3,660,918 Interest free
Heyang County Huanghe Bay Resort Hotel Co., Ltd, controlled by Zhang Hongjun, the Director and principal shareholder of the Company $ 39,077 $ 26,906 Interest free
Total $ 4,465,562 $ 3,687,824 </t>
  </si>
  <si>
    <t>DUE TO RELATED PARTIES (Tables)</t>
  </si>
  <si>
    <t>Due To Related Parties Tables</t>
  </si>
  <si>
    <t xml:space="preserve">September 30, 2015 December 31, 2014
Huitong World Property Superintendent Company, controlled by Zhang Hongjun, the Director and principal shareholder of the Company $ 393,465 $ 406,769
Zhongke Lvxiang Development Stock Co., Ltd, controlled by Zhang Hongjun, the Director and principal shareholder of the Company $ 1,101,703 $ 1,138,952
Shaanxi Dukang Liquor Trading Co., Ltd, controlled by Zhang Hongjun, the Director and principal shareholder of the Company $ 41,236 $ 16,759
Shaanxi East Mining Co., Ltd, controlled by Zhang Hongjun, the Director and principal shareholder of the Company $ 57,833 $ 1,701,956
Baishui Du Kang Brand Management Co., Ltd, controlled by Zhang Hongjun, the Director and principal shareholder of the Company $ 9,443 $ 9,762
Shaanxi Xidenghui Technology Co., Ltd, controlled by Zhang Hongjun, the Director and principal shareholder of the Company $ 960 $ 993
Total $ 1,604,640 $ 3,275,191 </t>
  </si>
  <si>
    <t>DUE TO SHAREHOLDERS (Tables)</t>
  </si>
  <si>
    <t>Due To Shareholders Tables</t>
  </si>
  <si>
    <t xml:space="preserve">September 30, 2015 December 31, 2014
Due to Wang Shengli $ 1,736,581 $ 1,795,296
Due to Zhang Hongjun 954,862 987,147
Due to Chen Min $ 594,165 $ 609,549
$ 3,285,608 $ 3,391,992 </t>
  </si>
  <si>
    <t>INCOME TAX (Tables)</t>
  </si>
  <si>
    <t>Income Tax Tables</t>
  </si>
  <si>
    <t>Components of deferred tax assets</t>
  </si>
  <si>
    <t xml:space="preserve">September 30, 2015
December 31, 2014
Deferred tax assets
Net operating loss carry-forward $ 415,228 $ 185,148
Total of Deferred tax assets $ 415,228 $ 185,148
Less: valuation allowance $ (415,228 ) $ (185,148 )
Net deferred assets $ - $ - </t>
  </si>
  <si>
    <t>SEGMENT INFORMATION (Tables)</t>
  </si>
  <si>
    <t>Sep. 30, 2013</t>
  </si>
  <si>
    <t>Segment Information Tables</t>
  </si>
  <si>
    <t>Summarized information by business segment</t>
  </si>
  <si>
    <t xml:space="preserve">For the Three months ended September 30, For the Nine months ended September 30,
2015 2014 2015 2014
Revenue $ $
Land use right leasing 299,594 303,014 913,060 915,274
Solar PV energy 5,389 13,461 -
Cost of revenue
Land use right leasing 16,777 16,968 51,131 51,255
Solar PV energy - - - -
Gross Profits
Land use right leasing 282,817 286,046 861,929 864,019
Solar PV energy 5,389 - 13,461 - </t>
  </si>
  <si>
    <t>SUMMARY OF SIGNIFICANT ACCOUNTING POLICIES (Details)</t>
  </si>
  <si>
    <t>12 Months Ended</t>
  </si>
  <si>
    <t>USD to RMB [Member]</t>
  </si>
  <si>
    <t>Period end exchange rate</t>
  </si>
  <si>
    <t>Average periodic exchange rate</t>
  </si>
  <si>
    <t>USD to HKD [Member]</t>
  </si>
  <si>
    <t>SUMMARY OF SIGNIFICANT ACCOUNTING POLICIES (Details Narrative) - USD ($)</t>
  </si>
  <si>
    <t>Summary Of Significant Accounting Policies Details Narrative</t>
  </si>
  <si>
    <t>Working capital deficit</t>
  </si>
  <si>
    <t>Net cash used in operating activities</t>
  </si>
  <si>
    <t>LAND USE RIGHTS, NET (Details) - USD ($)</t>
  </si>
  <si>
    <t>Land Use Rights Net Details</t>
  </si>
  <si>
    <t>Cost of Land Use Rights</t>
  </si>
  <si>
    <t>Accumulated Amortization of Land Use Rights</t>
  </si>
  <si>
    <t>Land Use Rights, Net</t>
  </si>
  <si>
    <t>LAND USE RIGHTS, NET (Details Narrative) - USD ($)</t>
  </si>
  <si>
    <t>Land Use Rights Net Details Narrative</t>
  </si>
  <si>
    <t>Amortization expenses</t>
  </si>
  <si>
    <t>DUE FROM RELATED PARTIES (Details) - USD ($)</t>
  </si>
  <si>
    <t>Due from related parties non current</t>
  </si>
  <si>
    <t>Du Kang Liquor Development Co Ltd [Member]</t>
  </si>
  <si>
    <t>Interest</t>
  </si>
  <si>
    <t>Interest free</t>
  </si>
  <si>
    <t>Shaanxi Du Kang Liquor Group Co Ltd [Member]</t>
  </si>
  <si>
    <t>Intrest free</t>
  </si>
  <si>
    <t>Zhongke Aerospace And Agriculture Development Stock Co Ltd [Member]</t>
  </si>
  <si>
    <t>Shaanxi Tangrenjie Advertising Co [Member]</t>
  </si>
  <si>
    <t>Shaanxi Changfa Industrial Co LTD [Member]</t>
  </si>
  <si>
    <t>Shaanxi East Mining Co Ltd [Member]</t>
  </si>
  <si>
    <t>DUE FROM RELATED PARTIES (Details 1) - USD ($)</t>
  </si>
  <si>
    <t>Shaanxi Huanghe Bay Springs Lake Theme Park Ltd [Member]</t>
  </si>
  <si>
    <t>Heyang County Huanghe Bay Resort Hotel [Member]</t>
  </si>
  <si>
    <t>DUE FROM RELATED PARTIES (Details Narrative) - USD ($)</t>
  </si>
  <si>
    <t>DUE TO RELATED PARTIES (Details) - USD ($)</t>
  </si>
  <si>
    <t>Due to Huiton World Property Superintendent Company [Member]</t>
  </si>
  <si>
    <t>Due to Zhongke Lvxiang Development Stock Co Ltd [Member]</t>
  </si>
  <si>
    <t>Due to Shaanxi Dukang Liquor Trading Co., Ltd [Member]</t>
  </si>
  <si>
    <t>Due to Baishui Du Kang Brand Management Co Ltd [Member]</t>
  </si>
  <si>
    <t>Due to Shaanxi Xidenghui Technology Co Ltd [Member]</t>
  </si>
  <si>
    <t>DUE TO RELATED PARTIES (Details Narrative) - USD ($)</t>
  </si>
  <si>
    <t>Due To Related Parties Details Narrative</t>
  </si>
  <si>
    <t>DUE TO SHAREHOLDERS (Details) - USD ($)</t>
  </si>
  <si>
    <t>Due to Wang Shengli [Member]</t>
  </si>
  <si>
    <t>Due to Zhang Hongjun [Member]</t>
  </si>
  <si>
    <t>Due to Chen Min [Member]</t>
  </si>
  <si>
    <t>DUE TO SHAREHOLDERS (Details Narrative) - USD ($)</t>
  </si>
  <si>
    <t>Due To Shareholders Details Narrative</t>
  </si>
  <si>
    <t>INCOME TAX (Details) - USD ($)</t>
  </si>
  <si>
    <t>Deferred tax assets</t>
  </si>
  <si>
    <t>Net operating loss carry-forward</t>
  </si>
  <si>
    <t>Total of Deferred tax assets</t>
  </si>
  <si>
    <t>Less: valuation allowance</t>
  </si>
  <si>
    <t>Net deferred assets</t>
  </si>
  <si>
    <t>INCOME TAX (Details Narrative)</t>
  </si>
  <si>
    <t>Sep. 30, 2015USD ($)</t>
  </si>
  <si>
    <t>Income Tax Details Narrative</t>
  </si>
  <si>
    <t>Net taxable operating loss</t>
  </si>
  <si>
    <t>SEGMENT INFORMATION (Details) - USD ($)</t>
  </si>
  <si>
    <t>Gross Profits</t>
  </si>
  <si>
    <t>Land use right leasing [Member]</t>
  </si>
  <si>
    <t>Revenue</t>
  </si>
  <si>
    <t>Solar PV energy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629559</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35</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162</v>
      </c>
    </row>
    <row r="4" spans="1:2">
      <c r="A4" s="4" t="s">
        <v>4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42</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902</v>
      </c>
      <c r="C3" s="7" t="n">
        <v>72156</v>
      </c>
    </row>
    <row r="4" spans="1:3">
      <c r="A4" s="4" t="s">
        <v>31</v>
      </c>
      <c r="B4" s="5" t="n">
        <v>78136</v>
      </c>
      <c r="C4" s="5" t="n">
        <v>80535</v>
      </c>
    </row>
    <row r="5" spans="1:3">
      <c r="A5" s="4" t="s">
        <v>32</v>
      </c>
      <c r="B5" s="5" t="n">
        <v>94038</v>
      </c>
      <c r="C5" s="5" t="n">
        <v>152691</v>
      </c>
    </row>
    <row r="6" spans="1:3">
      <c r="A6" s="4" t="s">
        <v>33</v>
      </c>
      <c r="B6" s="5" t="n">
        <v>264799</v>
      </c>
      <c r="C6" s="5" t="n">
        <v>314480</v>
      </c>
    </row>
    <row r="7" spans="1:3">
      <c r="A7" s="4" t="s">
        <v>34</v>
      </c>
      <c r="B7" s="5" t="n">
        <v>15487697</v>
      </c>
      <c r="C7" s="5" t="n">
        <v>16323725</v>
      </c>
    </row>
    <row r="8" spans="1:3">
      <c r="A8" s="4" t="s">
        <v>35</v>
      </c>
      <c r="B8" s="5" t="n">
        <v>7253401</v>
      </c>
      <c r="C8" s="5" t="n">
        <v>6609329</v>
      </c>
    </row>
    <row r="9" spans="1:3">
      <c r="A9" s="4" t="s">
        <v>36</v>
      </c>
      <c r="B9" s="5" t="n">
        <v>23099935</v>
      </c>
      <c r="C9" s="5" t="n">
        <v>23400225</v>
      </c>
    </row>
    <row r="10" spans="1:3">
      <c r="A10" s="3" t="s">
        <v>37</v>
      </c>
    </row>
    <row r="11" spans="1:3">
      <c r="A11" s="4" t="s">
        <v>38</v>
      </c>
      <c r="B11" s="5" t="n">
        <v>456551</v>
      </c>
      <c r="C11" s="5" t="n">
        <v>419235</v>
      </c>
    </row>
    <row r="12" spans="1:3">
      <c r="A12" s="4" t="s">
        <v>39</v>
      </c>
      <c r="B12" s="5" t="n">
        <v>456551</v>
      </c>
      <c r="C12" s="5" t="n">
        <v>419235</v>
      </c>
    </row>
    <row r="13" spans="1:3">
      <c r="A13" s="3" t="s">
        <v>40</v>
      </c>
    </row>
    <row r="14" spans="1:3">
      <c r="A14" s="4" t="s">
        <v>41</v>
      </c>
      <c r="B14" s="5" t="n">
        <v>1604640</v>
      </c>
      <c r="C14" s="5" t="n">
        <v>3275191</v>
      </c>
    </row>
    <row r="15" spans="1:3">
      <c r="A15" s="4" t="s">
        <v>42</v>
      </c>
      <c r="B15" s="5" t="n">
        <v>3285608</v>
      </c>
      <c r="C15" s="5" t="n">
        <v>3391992</v>
      </c>
    </row>
    <row r="16" spans="1:3">
      <c r="A16" s="4" t="s">
        <v>43</v>
      </c>
      <c r="B16" s="7" t="n">
        <v>4890248</v>
      </c>
      <c r="C16" s="7" t="n">
        <v>6667183</v>
      </c>
    </row>
    <row r="17" spans="1:3">
      <c r="A17" s="3" t="s">
        <v>44</v>
      </c>
    </row>
    <row r="18" spans="1:3">
      <c r="A18" s="4" t="s">
        <v>45</v>
      </c>
      <c r="B18" s="4" t="s">
        <v>46</v>
      </c>
      <c r="C18" s="4" t="s">
        <v>46</v>
      </c>
    </row>
    <row r="19" spans="1:3">
      <c r="A19" s="4" t="s">
        <v>47</v>
      </c>
      <c r="B19" s="7" t="n">
        <v>646295</v>
      </c>
      <c r="C19" s="7" t="n">
        <v>646295</v>
      </c>
    </row>
    <row r="20" spans="1:3">
      <c r="A20" s="4" t="s">
        <v>48</v>
      </c>
      <c r="B20" s="5" t="n">
        <v>-489258</v>
      </c>
      <c r="C20" s="5" t="n">
        <v>-489258</v>
      </c>
    </row>
    <row r="21" spans="1:3">
      <c r="A21" s="4" t="s">
        <v>49</v>
      </c>
      <c r="B21" s="5" t="n">
        <v>16983091</v>
      </c>
      <c r="C21" s="5" t="n">
        <v>15410640</v>
      </c>
    </row>
    <row r="22" spans="1:3">
      <c r="A22" s="4" t="s">
        <v>50</v>
      </c>
      <c r="B22" s="5" t="n">
        <v>-2491391</v>
      </c>
      <c r="C22" s="5" t="n">
        <v>-2902291</v>
      </c>
    </row>
    <row r="23" spans="1:3">
      <c r="A23" s="4" t="s">
        <v>51</v>
      </c>
      <c r="B23" s="5" t="n">
        <v>1108716</v>
      </c>
      <c r="C23" s="5" t="n">
        <v>1102122</v>
      </c>
    </row>
    <row r="24" spans="1:3">
      <c r="A24" s="4" t="s">
        <v>52</v>
      </c>
      <c r="B24" s="5" t="n">
        <v>1995683</v>
      </c>
      <c r="C24" s="5" t="n">
        <v>2546299</v>
      </c>
    </row>
    <row r="25" spans="1:3">
      <c r="A25" s="4" t="s">
        <v>53</v>
      </c>
      <c r="B25" s="5" t="n">
        <v>17753136</v>
      </c>
      <c r="C25" s="5" t="n">
        <v>16313807</v>
      </c>
    </row>
    <row r="26" spans="1:3">
      <c r="A26" s="4" t="s">
        <v>54</v>
      </c>
      <c r="B26" s="7" t="n">
        <v>23099935</v>
      </c>
      <c r="C26" s="7" t="n">
        <v>23400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64</v>
      </c>
    </row>
    <row r="2" spans="1:2">
      <c r="B2" s="2" t="s">
        <v>17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176</v>
      </c>
      <c r="B1" s="2" t="s">
        <v>1</v>
      </c>
      <c r="C1" s="2" t="s">
        <v>177</v>
      </c>
    </row>
    <row r="2" spans="1:3">
      <c r="B2" s="2" t="s">
        <v>2</v>
      </c>
      <c r="C2" s="2" t="s">
        <v>28</v>
      </c>
    </row>
    <row r="3" spans="1:3">
      <c r="A3" s="4" t="s">
        <v>178</v>
      </c>
    </row>
    <row r="4" spans="1:3">
      <c r="A4" s="4" t="s">
        <v>179</v>
      </c>
      <c r="B4" s="9" t="n">
        <v>6.3538</v>
      </c>
      <c r="C4" s="9" t="n">
        <v>6.146</v>
      </c>
    </row>
    <row r="5" spans="1:3">
      <c r="A5" s="4" t="s">
        <v>180</v>
      </c>
      <c r="B5" s="9" t="n">
        <v>6.1606</v>
      </c>
      <c r="C5" s="9" t="n">
        <v>6.1457</v>
      </c>
    </row>
    <row r="6" spans="1:3">
      <c r="A6" s="4" t="s">
        <v>181</v>
      </c>
    </row>
    <row r="7" spans="1:3">
      <c r="A7" s="4" t="s">
        <v>179</v>
      </c>
      <c r="B7" s="9" t="n">
        <v>7.75</v>
      </c>
      <c r="C7" s="9" t="n">
        <v>7.758</v>
      </c>
    </row>
    <row r="8" spans="1:3">
      <c r="A8" s="4" t="s">
        <v>180</v>
      </c>
      <c r="B8" s="9" t="n">
        <v>7.7528</v>
      </c>
      <c r="C8" s="9" t="n">
        <v>7.75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82</v>
      </c>
      <c r="B1" s="2" t="s">
        <v>1</v>
      </c>
    </row>
    <row r="2" spans="1:3">
      <c r="B2" s="2" t="s">
        <v>2</v>
      </c>
      <c r="C2" s="2" t="s">
        <v>65</v>
      </c>
    </row>
    <row r="3" spans="1:3">
      <c r="A3" s="3" t="s">
        <v>183</v>
      </c>
    </row>
    <row r="4" spans="1:3">
      <c r="A4" s="4" t="s">
        <v>184</v>
      </c>
      <c r="B4" s="7" t="n">
        <v>362513</v>
      </c>
    </row>
    <row r="5" spans="1:3">
      <c r="A5" s="4" t="s">
        <v>185</v>
      </c>
      <c r="B5" s="7" t="n">
        <v>-104754</v>
      </c>
      <c r="C5" s="7" t="n">
        <v>-1541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86</v>
      </c>
      <c r="B1" s="2" t="s">
        <v>2</v>
      </c>
      <c r="C1" s="2" t="s">
        <v>28</v>
      </c>
    </row>
    <row r="2" spans="1:3">
      <c r="A2" s="3" t="s">
        <v>187</v>
      </c>
    </row>
    <row r="3" spans="1:3">
      <c r="A3" s="4" t="s">
        <v>188</v>
      </c>
      <c r="B3" s="7" t="n">
        <v>20144229</v>
      </c>
      <c r="C3" s="7" t="n">
        <v>20825318</v>
      </c>
    </row>
    <row r="4" spans="1:3">
      <c r="A4" s="4" t="s">
        <v>189</v>
      </c>
      <c r="B4" s="5" t="n">
        <v>-4656532</v>
      </c>
      <c r="C4" s="5" t="n">
        <v>-4501593</v>
      </c>
    </row>
    <row r="5" spans="1:3">
      <c r="A5" s="4" t="s">
        <v>190</v>
      </c>
      <c r="B5" s="7" t="n">
        <v>15487697</v>
      </c>
      <c r="C5" s="7" t="n">
        <v>163237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191</v>
      </c>
      <c r="B1" s="2" t="s">
        <v>64</v>
      </c>
      <c r="D1" s="2" t="s">
        <v>1</v>
      </c>
    </row>
    <row r="2" spans="1:5">
      <c r="B2" s="2" t="s">
        <v>2</v>
      </c>
      <c r="C2" s="2" t="s">
        <v>65</v>
      </c>
      <c r="D2" s="2" t="s">
        <v>2</v>
      </c>
      <c r="E2" s="2" t="s">
        <v>65</v>
      </c>
    </row>
    <row r="3" spans="1:5">
      <c r="A3" s="3" t="s">
        <v>192</v>
      </c>
    </row>
    <row r="4" spans="1:5">
      <c r="A4" s="4" t="s">
        <v>193</v>
      </c>
      <c r="B4" s="7" t="n">
        <v>102255</v>
      </c>
      <c r="C4" s="7" t="n">
        <v>103423</v>
      </c>
      <c r="D4" s="7" t="n">
        <v>311639</v>
      </c>
      <c r="E4" s="7" t="n">
        <v>3123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194</v>
      </c>
      <c r="B1" s="2" t="s">
        <v>1</v>
      </c>
      <c r="C1" s="2" t="s">
        <v>177</v>
      </c>
    </row>
    <row r="2" spans="1:3">
      <c r="B2" s="2" t="s">
        <v>2</v>
      </c>
      <c r="C2" s="2" t="s">
        <v>28</v>
      </c>
    </row>
    <row r="3" spans="1:3">
      <c r="A3" s="4" t="s">
        <v>195</v>
      </c>
      <c r="B3" s="7" t="n">
        <v>2787839</v>
      </c>
      <c r="C3" s="7" t="n">
        <v>2921505</v>
      </c>
    </row>
    <row r="4" spans="1:3">
      <c r="A4" s="4" t="s">
        <v>196</v>
      </c>
    </row>
    <row r="5" spans="1:3">
      <c r="A5" s="4" t="s">
        <v>195</v>
      </c>
      <c r="B5" s="7" t="n">
        <v>786931</v>
      </c>
      <c r="C5" s="7" t="n">
        <v>813537</v>
      </c>
    </row>
    <row r="6" spans="1:3">
      <c r="A6" s="4" t="s">
        <v>197</v>
      </c>
      <c r="B6" s="4" t="s">
        <v>198</v>
      </c>
      <c r="C6" s="4" t="s">
        <v>198</v>
      </c>
    </row>
    <row r="7" spans="1:3">
      <c r="A7" s="4" t="s">
        <v>199</v>
      </c>
    </row>
    <row r="8" spans="1:3">
      <c r="A8" s="4" t="s">
        <v>195</v>
      </c>
      <c r="B8" s="7" t="n">
        <v>1189189</v>
      </c>
      <c r="C8" s="7" t="n">
        <v>1246025</v>
      </c>
    </row>
    <row r="9" spans="1:3">
      <c r="A9" s="4" t="s">
        <v>197</v>
      </c>
      <c r="B9" s="4" t="s">
        <v>200</v>
      </c>
      <c r="C9" s="4" t="s">
        <v>198</v>
      </c>
    </row>
    <row r="10" spans="1:3">
      <c r="A10" s="4" t="s">
        <v>201</v>
      </c>
    </row>
    <row r="11" spans="1:3">
      <c r="A11" s="4" t="s">
        <v>195</v>
      </c>
      <c r="B11" s="7" t="n">
        <v>444616</v>
      </c>
      <c r="C11" s="7" t="n">
        <v>459649</v>
      </c>
    </row>
    <row r="12" spans="1:3">
      <c r="A12" s="4" t="s">
        <v>197</v>
      </c>
      <c r="B12" s="4" t="s">
        <v>198</v>
      </c>
      <c r="C12" s="4" t="s">
        <v>198</v>
      </c>
    </row>
    <row r="13" spans="1:3">
      <c r="A13" s="4" t="s">
        <v>202</v>
      </c>
    </row>
    <row r="14" spans="1:3">
      <c r="A14" s="4" t="s">
        <v>195</v>
      </c>
      <c r="B14" s="7" t="n">
        <v>5115</v>
      </c>
      <c r="C14" s="7" t="n">
        <v>5288</v>
      </c>
    </row>
    <row r="15" spans="1:3">
      <c r="A15" s="4" t="s">
        <v>197</v>
      </c>
      <c r="B15" s="4" t="s">
        <v>198</v>
      </c>
      <c r="C15" s="4" t="s">
        <v>198</v>
      </c>
    </row>
    <row r="16" spans="1:3">
      <c r="A16" s="4" t="s">
        <v>203</v>
      </c>
    </row>
    <row r="17" spans="1:3">
      <c r="A17" s="4" t="s">
        <v>195</v>
      </c>
      <c r="B17" s="7" t="n">
        <v>361988</v>
      </c>
      <c r="C17" s="7" t="n">
        <v>374227</v>
      </c>
    </row>
    <row r="18" spans="1:3">
      <c r="A18" s="4" t="s">
        <v>197</v>
      </c>
      <c r="B18" s="4" t="s">
        <v>198</v>
      </c>
      <c r="C18" s="4" t="s">
        <v>198</v>
      </c>
    </row>
    <row r="19" spans="1:3">
      <c r="A19" s="4" t="s">
        <v>204</v>
      </c>
    </row>
    <row r="20" spans="1:3">
      <c r="A20" s="4" t="s">
        <v>195</v>
      </c>
      <c r="B20" s="4" t="s">
        <v>46</v>
      </c>
      <c r="C20" s="7" t="n">
        <v>22779</v>
      </c>
    </row>
    <row r="21" spans="1:3">
      <c r="A21" s="4" t="s">
        <v>197</v>
      </c>
      <c r="B21" s="4" t="s">
        <v>198</v>
      </c>
      <c r="C21"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205</v>
      </c>
      <c r="B1" s="2" t="s">
        <v>1</v>
      </c>
      <c r="C1" s="2" t="s">
        <v>177</v>
      </c>
    </row>
    <row r="2" spans="1:3">
      <c r="B2" s="2" t="s">
        <v>2</v>
      </c>
      <c r="C2" s="2" t="s">
        <v>28</v>
      </c>
    </row>
    <row r="3" spans="1:3">
      <c r="A3" s="4" t="s">
        <v>195</v>
      </c>
      <c r="B3" s="7" t="n">
        <v>4465562</v>
      </c>
      <c r="C3" s="7" t="n">
        <v>3687824</v>
      </c>
    </row>
    <row r="4" spans="1:3">
      <c r="A4" s="4" t="s">
        <v>206</v>
      </c>
    </row>
    <row r="5" spans="1:3">
      <c r="A5" s="4" t="s">
        <v>195</v>
      </c>
      <c r="B5" s="7" t="n">
        <v>4426485</v>
      </c>
      <c r="C5" s="7" t="n">
        <v>3660918</v>
      </c>
    </row>
    <row r="6" spans="1:3">
      <c r="A6" s="4" t="s">
        <v>197</v>
      </c>
      <c r="B6" s="4" t="s">
        <v>198</v>
      </c>
      <c r="C6" s="4" t="s">
        <v>198</v>
      </c>
    </row>
    <row r="7" spans="1:3">
      <c r="A7" s="4" t="s">
        <v>207</v>
      </c>
    </row>
    <row r="8" spans="1:3">
      <c r="A8" s="4" t="s">
        <v>195</v>
      </c>
      <c r="B8" s="7" t="n">
        <v>39077</v>
      </c>
      <c r="C8" s="7" t="n">
        <v>26906</v>
      </c>
    </row>
    <row r="9" spans="1:3">
      <c r="A9" s="4" t="s">
        <v>197</v>
      </c>
      <c r="B9" s="4" t="s">
        <v>198</v>
      </c>
      <c r="C9"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08</v>
      </c>
      <c r="B1" s="2" t="s">
        <v>2</v>
      </c>
      <c r="C1" s="2" t="s">
        <v>28</v>
      </c>
    </row>
    <row r="2" spans="1:3">
      <c r="A2" s="4" t="s">
        <v>195</v>
      </c>
      <c r="B2" s="7" t="n">
        <v>4465562</v>
      </c>
      <c r="C2" s="7" t="n">
        <v>3687824</v>
      </c>
    </row>
    <row r="3" spans="1:3">
      <c r="A3" s="4" t="s">
        <v>207</v>
      </c>
    </row>
    <row r="4" spans="1:3">
      <c r="A4" s="4" t="s">
        <v>195</v>
      </c>
      <c r="B4" s="5" t="n">
        <v>39077</v>
      </c>
      <c r="C4" s="5" t="n">
        <v>26906</v>
      </c>
    </row>
    <row r="5" spans="1:3">
      <c r="A5" s="4" t="s">
        <v>206</v>
      </c>
    </row>
    <row r="6" spans="1:3">
      <c r="A6" s="4" t="s">
        <v>195</v>
      </c>
      <c r="B6" s="7" t="n">
        <v>4426485</v>
      </c>
      <c r="C6" s="7" t="n">
        <v>36609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09</v>
      </c>
      <c r="B1" s="2" t="s">
        <v>2</v>
      </c>
      <c r="C1" s="2" t="s">
        <v>28</v>
      </c>
    </row>
    <row r="2" spans="1:3">
      <c r="A2" s="4" t="s">
        <v>41</v>
      </c>
      <c r="B2" s="7" t="n">
        <v>1604640</v>
      </c>
      <c r="C2" s="7" t="n">
        <v>3275191</v>
      </c>
    </row>
    <row r="3" spans="1:3">
      <c r="A3" s="4" t="s">
        <v>210</v>
      </c>
    </row>
    <row r="4" spans="1:3">
      <c r="A4" s="4" t="s">
        <v>41</v>
      </c>
      <c r="B4" s="5" t="n">
        <v>393465</v>
      </c>
      <c r="C4" s="5" t="n">
        <v>406769</v>
      </c>
    </row>
    <row r="5" spans="1:3">
      <c r="A5" s="4" t="s">
        <v>211</v>
      </c>
    </row>
    <row r="6" spans="1:3">
      <c r="A6" s="4" t="s">
        <v>41</v>
      </c>
      <c r="B6" s="5" t="n">
        <v>1101703</v>
      </c>
      <c r="C6" s="5" t="n">
        <v>1138952</v>
      </c>
    </row>
    <row r="7" spans="1:3">
      <c r="A7" s="4" t="s">
        <v>212</v>
      </c>
    </row>
    <row r="8" spans="1:3">
      <c r="A8" s="4" t="s">
        <v>41</v>
      </c>
      <c r="B8" s="5" t="n">
        <v>41236</v>
      </c>
      <c r="C8" s="5" t="n">
        <v>16759</v>
      </c>
    </row>
    <row r="9" spans="1:3">
      <c r="A9" s="4" t="s">
        <v>204</v>
      </c>
    </row>
    <row r="10" spans="1:3">
      <c r="A10" s="4" t="s">
        <v>41</v>
      </c>
      <c r="B10" s="5" t="n">
        <v>57833</v>
      </c>
      <c r="C10" s="5" t="n">
        <v>1701956</v>
      </c>
    </row>
    <row r="11" spans="1:3">
      <c r="A11" s="4" t="s">
        <v>213</v>
      </c>
    </row>
    <row r="12" spans="1:3">
      <c r="A12" s="4" t="s">
        <v>41</v>
      </c>
      <c r="B12" s="5" t="n">
        <v>9443</v>
      </c>
      <c r="C12" s="5" t="n">
        <v>9762</v>
      </c>
    </row>
    <row r="13" spans="1:3">
      <c r="A13" s="4" t="s">
        <v>214</v>
      </c>
    </row>
    <row r="14" spans="1:3">
      <c r="A14" s="4" t="s">
        <v>41</v>
      </c>
      <c r="B14" s="7" t="n">
        <v>960</v>
      </c>
      <c r="C14" s="7" t="n">
        <v>9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15</v>
      </c>
      <c r="B1" s="2" t="s">
        <v>2</v>
      </c>
      <c r="C1" s="2" t="s">
        <v>28</v>
      </c>
    </row>
    <row r="2" spans="1:3">
      <c r="A2" s="3" t="s">
        <v>216</v>
      </c>
    </row>
    <row r="3" spans="1:3">
      <c r="A3" s="4" t="s">
        <v>41</v>
      </c>
      <c r="B3" s="7" t="n">
        <v>1604640</v>
      </c>
      <c r="C3" s="7" t="n">
        <v>32751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8</v>
      </c>
    </row>
    <row r="2" spans="1:3">
      <c r="A2" s="3" t="s">
        <v>44</v>
      </c>
    </row>
    <row r="3" spans="1:3">
      <c r="A3" s="4" t="s">
        <v>56</v>
      </c>
      <c r="B3" s="8" t="n">
        <v>0.01</v>
      </c>
      <c r="C3" s="8" t="n">
        <v>0.01</v>
      </c>
    </row>
    <row r="4" spans="1:3">
      <c r="A4" s="4" t="s">
        <v>57</v>
      </c>
      <c r="B4" s="5" t="n">
        <v>10000000</v>
      </c>
      <c r="C4" s="5" t="n">
        <v>10000000</v>
      </c>
    </row>
    <row r="5" spans="1:3">
      <c r="A5" s="4" t="s">
        <v>58</v>
      </c>
      <c r="B5" s="5" t="n">
        <v>0</v>
      </c>
      <c r="C5" s="5" t="n">
        <v>0</v>
      </c>
    </row>
    <row r="6" spans="1:3">
      <c r="A6" s="4" t="s">
        <v>59</v>
      </c>
      <c r="B6" s="8" t="n">
        <v>0.01</v>
      </c>
      <c r="C6" s="8" t="n">
        <v>0.01</v>
      </c>
    </row>
    <row r="7" spans="1:3">
      <c r="A7" s="4" t="s">
        <v>60</v>
      </c>
      <c r="B7" s="5" t="n">
        <v>250000000</v>
      </c>
      <c r="C7" s="5" t="n">
        <v>250000000</v>
      </c>
    </row>
    <row r="8" spans="1:3">
      <c r="A8" s="4" t="s">
        <v>61</v>
      </c>
      <c r="B8" s="5" t="n">
        <v>64629559</v>
      </c>
      <c r="C8" s="5" t="n">
        <v>64629559</v>
      </c>
    </row>
    <row r="9" spans="1:3">
      <c r="A9" s="4" t="s">
        <v>62</v>
      </c>
      <c r="B9" s="5" t="n">
        <v>64629559</v>
      </c>
      <c r="C9" s="5" t="n">
        <v>64629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17</v>
      </c>
      <c r="B1" s="2" t="s">
        <v>2</v>
      </c>
      <c r="C1" s="2" t="s">
        <v>28</v>
      </c>
    </row>
    <row r="2" spans="1:3">
      <c r="A2" s="4" t="s">
        <v>42</v>
      </c>
      <c r="B2" s="7" t="n">
        <v>3285608</v>
      </c>
      <c r="C2" s="7" t="n">
        <v>3391992</v>
      </c>
    </row>
    <row r="3" spans="1:3">
      <c r="A3" s="4" t="s">
        <v>218</v>
      </c>
    </row>
    <row r="4" spans="1:3">
      <c r="A4" s="4" t="s">
        <v>42</v>
      </c>
      <c r="B4" s="5" t="n">
        <v>1736581</v>
      </c>
      <c r="C4" s="5" t="n">
        <v>1795296</v>
      </c>
    </row>
    <row r="5" spans="1:3">
      <c r="A5" s="4" t="s">
        <v>219</v>
      </c>
    </row>
    <row r="6" spans="1:3">
      <c r="A6" s="4" t="s">
        <v>42</v>
      </c>
      <c r="B6" s="5" t="n">
        <v>954862</v>
      </c>
      <c r="C6" s="5" t="n">
        <v>987147</v>
      </c>
    </row>
    <row r="7" spans="1:3">
      <c r="A7" s="4" t="s">
        <v>220</v>
      </c>
    </row>
    <row r="8" spans="1:3">
      <c r="A8" s="4" t="s">
        <v>42</v>
      </c>
      <c r="B8" s="7" t="n">
        <v>594165</v>
      </c>
      <c r="C8" s="7" t="n">
        <v>6095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21</v>
      </c>
      <c r="B1" s="2" t="s">
        <v>2</v>
      </c>
      <c r="C1" s="2" t="s">
        <v>28</v>
      </c>
    </row>
    <row r="2" spans="1:3">
      <c r="A2" s="3" t="s">
        <v>222</v>
      </c>
    </row>
    <row r="3" spans="1:3">
      <c r="A3" s="4" t="s">
        <v>42</v>
      </c>
      <c r="B3" s="7" t="n">
        <v>3285608</v>
      </c>
      <c r="C3" s="7" t="n">
        <v>33919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23</v>
      </c>
      <c r="B1" s="2" t="s">
        <v>2</v>
      </c>
      <c r="C1" s="2" t="s">
        <v>28</v>
      </c>
    </row>
    <row r="2" spans="1:3">
      <c r="A2" s="3" t="s">
        <v>224</v>
      </c>
    </row>
    <row r="3" spans="1:3">
      <c r="A3" s="4" t="s">
        <v>225</v>
      </c>
      <c r="B3" s="7" t="n">
        <v>415228</v>
      </c>
      <c r="C3" s="7" t="n">
        <v>185148</v>
      </c>
    </row>
    <row r="4" spans="1:3">
      <c r="A4" s="4" t="s">
        <v>226</v>
      </c>
      <c r="B4" s="5" t="n">
        <v>415228</v>
      </c>
      <c r="C4" s="5" t="n">
        <v>185148</v>
      </c>
    </row>
    <row r="5" spans="1:3">
      <c r="A5" s="4" t="s">
        <v>227</v>
      </c>
      <c r="B5" s="7" t="n">
        <v>-415228</v>
      </c>
      <c r="C5" s="7" t="n">
        <v>-185148</v>
      </c>
    </row>
    <row r="6" spans="1:3">
      <c r="A6" s="4" t="s">
        <v>228</v>
      </c>
      <c r="B6" s="4" t="s">
        <v>46</v>
      </c>
      <c r="C6" s="4" t="s">
        <v>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r="A1" s="1" t="s">
        <v>229</v>
      </c>
      <c r="B1" s="2" t="s">
        <v>230</v>
      </c>
    </row>
    <row r="2" spans="1:2">
      <c r="A2" s="3" t="s">
        <v>231</v>
      </c>
    </row>
    <row r="3" spans="1:2">
      <c r="A3" s="4" t="s">
        <v>232</v>
      </c>
      <c r="B3" s="7" t="n">
        <v>16609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233</v>
      </c>
      <c r="B1" s="2" t="s">
        <v>64</v>
      </c>
      <c r="D1" s="2" t="s">
        <v>1</v>
      </c>
    </row>
    <row r="2" spans="1:5">
      <c r="B2" s="2" t="s">
        <v>2</v>
      </c>
      <c r="C2" s="2" t="s">
        <v>65</v>
      </c>
      <c r="D2" s="2" t="s">
        <v>2</v>
      </c>
      <c r="E2" s="2" t="s">
        <v>65</v>
      </c>
    </row>
    <row r="3" spans="1:5">
      <c r="A3" s="4" t="s">
        <v>68</v>
      </c>
      <c r="B3" s="7" t="n">
        <v>16777</v>
      </c>
      <c r="C3" s="7" t="n">
        <v>16968</v>
      </c>
      <c r="D3" s="7" t="n">
        <v>51131</v>
      </c>
      <c r="E3" s="7" t="n">
        <v>51255</v>
      </c>
    </row>
    <row r="4" spans="1:5">
      <c r="A4" s="4" t="s">
        <v>234</v>
      </c>
      <c r="B4" s="5" t="n">
        <v>288206</v>
      </c>
      <c r="C4" s="5" t="n">
        <v>286046</v>
      </c>
      <c r="D4" s="5" t="n">
        <v>875390</v>
      </c>
      <c r="E4" s="5" t="n">
        <v>864019</v>
      </c>
    </row>
    <row r="5" spans="1:5">
      <c r="A5" s="4" t="s">
        <v>235</v>
      </c>
    </row>
    <row r="6" spans="1:5">
      <c r="A6" s="4" t="s">
        <v>236</v>
      </c>
      <c r="B6" s="5" t="n">
        <v>299594</v>
      </c>
      <c r="C6" s="5" t="n">
        <v>303014</v>
      </c>
      <c r="D6" s="5" t="n">
        <v>913060</v>
      </c>
      <c r="E6" s="5" t="n">
        <v>915274</v>
      </c>
    </row>
    <row r="7" spans="1:5">
      <c r="A7" s="4" t="s">
        <v>68</v>
      </c>
      <c r="B7" s="5" t="n">
        <v>16777</v>
      </c>
      <c r="C7" s="5" t="n">
        <v>16968</v>
      </c>
      <c r="D7" s="5" t="n">
        <v>51131</v>
      </c>
      <c r="E7" s="5" t="n">
        <v>51255</v>
      </c>
    </row>
    <row r="8" spans="1:5">
      <c r="A8" s="4" t="s">
        <v>234</v>
      </c>
      <c r="B8" s="5" t="n">
        <v>282817</v>
      </c>
      <c r="C8" s="7" t="n">
        <v>286046</v>
      </c>
      <c r="D8" s="5" t="n">
        <v>861929</v>
      </c>
      <c r="E8" s="7" t="n">
        <v>864019</v>
      </c>
    </row>
    <row r="9" spans="1:5">
      <c r="A9" s="4" t="s">
        <v>237</v>
      </c>
    </row>
    <row r="10" spans="1:5">
      <c r="A10" s="4" t="s">
        <v>236</v>
      </c>
      <c r="B10" s="7" t="n">
        <v>5389</v>
      </c>
      <c r="C10" s="4" t="s">
        <v>46</v>
      </c>
      <c r="D10" s="7" t="n">
        <v>13461</v>
      </c>
      <c r="E10" s="4" t="s">
        <v>46</v>
      </c>
    </row>
    <row r="11" spans="1:5">
      <c r="A11" s="4" t="s">
        <v>68</v>
      </c>
      <c r="B11" s="4" t="s">
        <v>46</v>
      </c>
      <c r="C11" s="4" t="s">
        <v>46</v>
      </c>
      <c r="D11" s="4" t="s">
        <v>46</v>
      </c>
      <c r="E11" s="4" t="s">
        <v>46</v>
      </c>
    </row>
    <row r="12" spans="1:5">
      <c r="A12" s="4" t="s">
        <v>234</v>
      </c>
      <c r="B12" s="7" t="n">
        <v>5389</v>
      </c>
      <c r="C12" s="4" t="s">
        <v>46</v>
      </c>
      <c r="D12" s="7" t="n">
        <v>13461</v>
      </c>
      <c r="E12" s="4" t="s">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04983</v>
      </c>
      <c r="C4" s="7" t="n">
        <v>303014</v>
      </c>
      <c r="D4" s="7" t="n">
        <v>926521</v>
      </c>
      <c r="E4" s="7" t="n">
        <v>915274</v>
      </c>
    </row>
    <row r="5" spans="1:5">
      <c r="A5" s="4" t="s">
        <v>68</v>
      </c>
      <c r="B5" s="5" t="n">
        <v>16777</v>
      </c>
      <c r="C5" s="5" t="n">
        <v>16968</v>
      </c>
      <c r="D5" s="5" t="n">
        <v>51131</v>
      </c>
      <c r="E5" s="5" t="n">
        <v>51255</v>
      </c>
    </row>
    <row r="6" spans="1:5">
      <c r="A6" s="4" t="s">
        <v>69</v>
      </c>
      <c r="B6" s="5" t="n">
        <v>288206</v>
      </c>
      <c r="C6" s="5" t="n">
        <v>286046</v>
      </c>
      <c r="D6" s="5" t="n">
        <v>875390</v>
      </c>
      <c r="E6" s="5" t="n">
        <v>864019</v>
      </c>
    </row>
    <row r="7" spans="1:5">
      <c r="A7" s="3" t="s">
        <v>70</v>
      </c>
    </row>
    <row r="8" spans="1:5">
      <c r="A8" s="4" t="s">
        <v>71</v>
      </c>
      <c r="B8" s="7" t="n">
        <v>30068</v>
      </c>
      <c r="C8" s="5" t="n">
        <v>77680</v>
      </c>
      <c r="D8" s="7" t="n">
        <v>105070</v>
      </c>
      <c r="E8" s="5" t="n">
        <v>179199</v>
      </c>
    </row>
    <row r="9" spans="1:5">
      <c r="A9" s="4" t="s">
        <v>72</v>
      </c>
      <c r="B9" s="4" t="s">
        <v>46</v>
      </c>
      <c r="C9" s="5" t="n">
        <v>46374</v>
      </c>
      <c r="D9" s="4" t="s">
        <v>46</v>
      </c>
      <c r="E9" s="5" t="n">
        <v>46374</v>
      </c>
    </row>
    <row r="10" spans="1:5">
      <c r="A10" s="4" t="s">
        <v>73</v>
      </c>
      <c r="B10" s="7" t="n">
        <v>13207</v>
      </c>
      <c r="C10" s="5" t="n">
        <v>13785</v>
      </c>
      <c r="D10" s="7" t="n">
        <v>40249</v>
      </c>
      <c r="E10" s="5" t="n">
        <v>41731</v>
      </c>
    </row>
    <row r="11" spans="1:5">
      <c r="A11" s="4" t="s">
        <v>74</v>
      </c>
      <c r="B11" s="5" t="n">
        <v>102255</v>
      </c>
      <c r="C11" s="5" t="n">
        <v>103423</v>
      </c>
      <c r="D11" s="5" t="n">
        <v>311639</v>
      </c>
      <c r="E11" s="5" t="n">
        <v>312395</v>
      </c>
    </row>
    <row r="12" spans="1:5">
      <c r="A12" s="4" t="s">
        <v>75</v>
      </c>
      <c r="B12" s="5" t="n">
        <v>145530</v>
      </c>
      <c r="C12" s="5" t="n">
        <v>241262</v>
      </c>
      <c r="D12" s="5" t="n">
        <v>456958</v>
      </c>
      <c r="E12" s="5" t="n">
        <v>579699</v>
      </c>
    </row>
    <row r="13" spans="1:5">
      <c r="A13" s="4" t="s">
        <v>76</v>
      </c>
      <c r="B13" s="5" t="n">
        <v>142676</v>
      </c>
      <c r="C13" s="5" t="n">
        <v>44784</v>
      </c>
      <c r="D13" s="5" t="n">
        <v>418432</v>
      </c>
      <c r="E13" s="5" t="n">
        <v>284320</v>
      </c>
    </row>
    <row r="14" spans="1:5">
      <c r="A14" s="3" t="s">
        <v>77</v>
      </c>
    </row>
    <row r="15" spans="1:5">
      <c r="A15" s="4" t="s">
        <v>78</v>
      </c>
      <c r="B15" s="5" t="n">
        <v>12</v>
      </c>
      <c r="C15" s="5" t="n">
        <v>2325</v>
      </c>
      <c r="D15" s="5" t="n">
        <v>134</v>
      </c>
      <c r="E15" s="5" t="n">
        <v>2372</v>
      </c>
    </row>
    <row r="16" spans="1:5">
      <c r="A16" s="4" t="s">
        <v>79</v>
      </c>
      <c r="B16" s="5" t="n">
        <v>-151</v>
      </c>
      <c r="C16" s="5" t="n">
        <v>-100</v>
      </c>
      <c r="D16" s="5" t="n">
        <v>-584</v>
      </c>
      <c r="E16" s="5" t="n">
        <v>-666</v>
      </c>
    </row>
    <row r="17" spans="1:5">
      <c r="A17" s="4" t="s">
        <v>80</v>
      </c>
      <c r="B17" s="5" t="n">
        <v>4</v>
      </c>
      <c r="C17" s="5" t="n">
        <v>-163</v>
      </c>
      <c r="D17" s="5" t="n">
        <v>-488</v>
      </c>
      <c r="E17" s="5" t="n">
        <v>-163</v>
      </c>
    </row>
    <row r="18" spans="1:5">
      <c r="A18" s="4" t="s">
        <v>81</v>
      </c>
      <c r="B18" s="5" t="n">
        <v>-135</v>
      </c>
      <c r="C18" s="5" t="n">
        <v>2062</v>
      </c>
      <c r="D18" s="5" t="n">
        <v>-938</v>
      </c>
      <c r="E18" s="5" t="n">
        <v>1543</v>
      </c>
    </row>
    <row r="19" spans="1:5">
      <c r="A19" s="4" t="s">
        <v>82</v>
      </c>
      <c r="B19" s="7" t="n">
        <v>142541</v>
      </c>
      <c r="C19" s="7" t="n">
        <v>46846</v>
      </c>
      <c r="D19" s="7" t="n">
        <v>417494</v>
      </c>
      <c r="E19" s="7" t="n">
        <v>285863</v>
      </c>
    </row>
    <row r="20" spans="1:5">
      <c r="A20" s="4" t="s">
        <v>83</v>
      </c>
      <c r="B20" s="4" t="s">
        <v>46</v>
      </c>
      <c r="C20" s="4" t="s">
        <v>46</v>
      </c>
      <c r="D20" s="4" t="s">
        <v>46</v>
      </c>
      <c r="E20" s="4" t="s">
        <v>46</v>
      </c>
    </row>
    <row r="21" spans="1:5">
      <c r="A21" s="4" t="s">
        <v>84</v>
      </c>
      <c r="B21" s="7" t="n">
        <v>142541</v>
      </c>
      <c r="C21" s="7" t="n">
        <v>46846</v>
      </c>
      <c r="D21" s="7" t="n">
        <v>417494</v>
      </c>
      <c r="E21" s="7" t="n">
        <v>285863</v>
      </c>
    </row>
    <row r="22" spans="1:5">
      <c r="A22" s="3" t="s">
        <v>85</v>
      </c>
    </row>
    <row r="23" spans="1:5">
      <c r="A23" s="4" t="s">
        <v>51</v>
      </c>
      <c r="B23" s="5" t="n">
        <v>2877</v>
      </c>
      <c r="C23" s="5" t="n">
        <v>-3036</v>
      </c>
      <c r="D23" s="5" t="n">
        <v>6594</v>
      </c>
      <c r="E23" s="5" t="n">
        <v>-8227</v>
      </c>
    </row>
    <row r="24" spans="1:5">
      <c r="A24" s="4" t="s">
        <v>86</v>
      </c>
      <c r="B24" s="5" t="n">
        <v>139664</v>
      </c>
      <c r="C24" s="5" t="n">
        <v>49882</v>
      </c>
      <c r="D24" s="5" t="n">
        <v>410900</v>
      </c>
      <c r="E24" s="5" t="n">
        <v>294090</v>
      </c>
    </row>
    <row r="25" spans="1:5">
      <c r="A25" s="3" t="s">
        <v>87</v>
      </c>
    </row>
    <row r="26" spans="1:5">
      <c r="A26" s="4" t="s">
        <v>88</v>
      </c>
      <c r="B26" s="5" t="n">
        <v>-706483</v>
      </c>
      <c r="C26" s="5" t="n">
        <v>-618</v>
      </c>
      <c r="D26" s="5" t="n">
        <v>-552026</v>
      </c>
      <c r="E26" s="5" t="n">
        <v>-128304</v>
      </c>
    </row>
    <row r="27" spans="1:5">
      <c r="A27" s="4" t="s">
        <v>89</v>
      </c>
      <c r="B27" s="7" t="n">
        <v>-563942</v>
      </c>
      <c r="C27" s="7" t="n">
        <v>46228</v>
      </c>
      <c r="D27" s="7" t="n">
        <v>-134532</v>
      </c>
      <c r="E27" s="7" t="n">
        <v>157559</v>
      </c>
    </row>
    <row r="28" spans="1:5">
      <c r="A28" s="4" t="s">
        <v>90</v>
      </c>
      <c r="B28" s="5" t="n">
        <v>64629559</v>
      </c>
      <c r="C28" s="5" t="n">
        <v>64629559</v>
      </c>
      <c r="D28" s="5" t="n">
        <v>64629559</v>
      </c>
      <c r="E28" s="5" t="n">
        <v>64629559</v>
      </c>
    </row>
    <row r="29" spans="1:5">
      <c r="A29" s="4" t="s">
        <v>91</v>
      </c>
      <c r="B29" s="5" t="n">
        <v>64629559</v>
      </c>
      <c r="C29" s="5" t="n">
        <v>64629559</v>
      </c>
      <c r="D29" s="5" t="n">
        <v>64629559</v>
      </c>
      <c r="E29" s="5" t="n">
        <v>64629559</v>
      </c>
    </row>
    <row r="30" spans="1:5">
      <c r="A30" s="3" t="s">
        <v>92</v>
      </c>
    </row>
    <row r="31" spans="1:5">
      <c r="A31" s="4" t="s">
        <v>93</v>
      </c>
      <c r="B31" s="7" t="n">
        <v>0</v>
      </c>
      <c r="C31" s="7" t="n">
        <v>0</v>
      </c>
      <c r="D31" s="8" t="n">
        <v>0.01</v>
      </c>
      <c r="E31" s="7" t="n">
        <v>0</v>
      </c>
    </row>
    <row r="32" spans="1:5">
      <c r="A32" s="4" t="s">
        <v>94</v>
      </c>
      <c r="B32" s="7" t="n">
        <v>0</v>
      </c>
      <c r="C32" s="7" t="n">
        <v>0</v>
      </c>
      <c r="D32" s="8" t="n">
        <v>0.01</v>
      </c>
      <c r="E3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5</v>
      </c>
      <c r="B1" s="2" t="s">
        <v>1</v>
      </c>
    </row>
    <row r="2" spans="1:3">
      <c r="B2" s="2" t="s">
        <v>2</v>
      </c>
      <c r="C2" s="2" t="s">
        <v>65</v>
      </c>
    </row>
    <row r="3" spans="1:3">
      <c r="A3" s="3" t="s">
        <v>96</v>
      </c>
    </row>
    <row r="4" spans="1:3">
      <c r="A4" s="4" t="s">
        <v>97</v>
      </c>
      <c r="B4" s="7" t="n">
        <v>417494</v>
      </c>
      <c r="C4" s="7" t="n">
        <v>285863</v>
      </c>
    </row>
    <row r="5" spans="1:3">
      <c r="A5" s="3" t="s">
        <v>98</v>
      </c>
    </row>
    <row r="6" spans="1:3">
      <c r="A6" s="4" t="s">
        <v>99</v>
      </c>
      <c r="B6" s="7" t="n">
        <v>351888</v>
      </c>
      <c r="C6" s="5" t="n">
        <v>354126</v>
      </c>
    </row>
    <row r="7" spans="1:3">
      <c r="A7" s="4" t="s">
        <v>100</v>
      </c>
      <c r="B7" s="4" t="s">
        <v>46</v>
      </c>
      <c r="C7" s="5" t="n">
        <v>46374</v>
      </c>
    </row>
    <row r="8" spans="1:3">
      <c r="A8" s="3" t="s">
        <v>101</v>
      </c>
    </row>
    <row r="9" spans="1:3">
      <c r="A9" s="4" t="s">
        <v>102</v>
      </c>
      <c r="B9" s="7" t="n">
        <v>-926521</v>
      </c>
      <c r="C9" s="5" t="n">
        <v>-915274</v>
      </c>
    </row>
    <row r="10" spans="1:3">
      <c r="A10" s="4" t="s">
        <v>31</v>
      </c>
      <c r="B10" s="5" t="n">
        <v>-242</v>
      </c>
      <c r="C10" s="5" t="n">
        <v>22971</v>
      </c>
    </row>
    <row r="11" spans="1:3">
      <c r="A11" s="4" t="s">
        <v>38</v>
      </c>
      <c r="B11" s="5" t="n">
        <v>52627</v>
      </c>
      <c r="C11" s="5" t="n">
        <v>51796</v>
      </c>
    </row>
    <row r="12" spans="1:3">
      <c r="A12" s="4" t="s">
        <v>103</v>
      </c>
      <c r="B12" s="7" t="n">
        <v>-104754</v>
      </c>
      <c r="C12" s="5" t="n">
        <v>-154144</v>
      </c>
    </row>
    <row r="13" spans="1:3">
      <c r="A13" s="3" t="s">
        <v>104</v>
      </c>
    </row>
    <row r="14" spans="1:3">
      <c r="A14" s="4" t="s">
        <v>35</v>
      </c>
      <c r="B14" s="4" t="s">
        <v>46</v>
      </c>
      <c r="C14" s="5" t="n">
        <v>69943</v>
      </c>
    </row>
    <row r="15" spans="1:3">
      <c r="A15" s="4" t="s">
        <v>105</v>
      </c>
      <c r="B15" s="4" t="s">
        <v>46</v>
      </c>
      <c r="C15" s="5" t="n">
        <v>69943</v>
      </c>
    </row>
    <row r="16" spans="1:3">
      <c r="A16" s="3" t="s">
        <v>106</v>
      </c>
    </row>
    <row r="17" spans="1:3">
      <c r="A17" s="4" t="s">
        <v>107</v>
      </c>
      <c r="B17" s="7" t="n">
        <v>50066</v>
      </c>
      <c r="C17" s="5" t="n">
        <v>21641</v>
      </c>
    </row>
    <row r="18" spans="1:3">
      <c r="A18" s="4" t="s">
        <v>108</v>
      </c>
      <c r="B18" s="5" t="n">
        <v>50066</v>
      </c>
      <c r="C18" s="5" t="n">
        <v>21641</v>
      </c>
    </row>
    <row r="19" spans="1:3">
      <c r="A19" s="4" t="s">
        <v>109</v>
      </c>
      <c r="B19" s="5" t="n">
        <v>-1566</v>
      </c>
      <c r="C19" s="5" t="n">
        <v>-1737</v>
      </c>
    </row>
    <row r="20" spans="1:3">
      <c r="A20" s="4" t="s">
        <v>110</v>
      </c>
      <c r="B20" s="5" t="n">
        <v>-56254</v>
      </c>
      <c r="C20" s="5" t="n">
        <v>-64297</v>
      </c>
    </row>
    <row r="21" spans="1:3">
      <c r="A21" s="4" t="s">
        <v>111</v>
      </c>
      <c r="B21" s="5" t="n">
        <v>72156</v>
      </c>
      <c r="C21" s="5" t="n">
        <v>159866</v>
      </c>
    </row>
    <row r="22" spans="1:3">
      <c r="A22" s="4" t="s">
        <v>112</v>
      </c>
      <c r="B22" s="7" t="n">
        <v>15902</v>
      </c>
      <c r="C22" s="7" t="n">
        <v>95569</v>
      </c>
    </row>
    <row r="23" spans="1:3">
      <c r="A23" s="3" t="s">
        <v>113</v>
      </c>
    </row>
    <row r="24" spans="1:3">
      <c r="A24" s="4" t="s">
        <v>114</v>
      </c>
      <c r="B24" s="4" t="s">
        <v>46</v>
      </c>
      <c r="C24" s="4" t="s">
        <v>46</v>
      </c>
    </row>
    <row r="25" spans="1:3">
      <c r="A25" s="4" t="s">
        <v>115</v>
      </c>
      <c r="B25" s="4" t="s">
        <v>46</v>
      </c>
      <c r="C25" s="4" t="s">
        <v>46</v>
      </c>
    </row>
    <row r="26" spans="1:3">
      <c r="A26" s="3" t="s">
        <v>116</v>
      </c>
    </row>
    <row r="27" spans="1:3">
      <c r="A27" s="4" t="s">
        <v>117</v>
      </c>
      <c r="B27" s="7" t="n">
        <v>1572451</v>
      </c>
      <c r="C27"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CASH</vt:lpstr>
      <vt:lpstr>SUMMARY OF SIGNIFICANT ACCOUNTI</vt:lpstr>
      <vt:lpstr>LAND USE RIGHTS, NET</vt:lpstr>
      <vt:lpstr>DUE FROM RELATED PARTIES</vt:lpstr>
      <vt:lpstr>DUE TO RELATED PARTIES</vt:lpstr>
      <vt:lpstr>DUE TO SHAREHOLDERS</vt:lpstr>
      <vt:lpstr>INCOME TAX</vt:lpstr>
      <vt:lpstr>SEGMENT INFORMATION</vt:lpstr>
      <vt:lpstr>SUMMARY OF SIGNIFICANT ACCOUN13</vt:lpstr>
      <vt:lpstr>SUMMARY OF SIGNIFICANT ACCOUN14</vt:lpstr>
      <vt:lpstr>LAND USE RIGHTS, NET  (Tables)</vt:lpstr>
      <vt:lpstr>DUE FROM RELATED PARTIES (Table</vt:lpstr>
      <vt:lpstr>DUE TO RELATED PARTIES (Tables)</vt:lpstr>
      <vt:lpstr>DUE TO SHAREHOLDERS (Tables)</vt:lpstr>
      <vt:lpstr>INCOME TAX (Tables)</vt:lpstr>
      <vt:lpstr>SEGMENT INFORMATION (Tables)</vt:lpstr>
      <vt:lpstr>SUMMARY OF SIGNIFICANT ACCOUN21</vt:lpstr>
      <vt:lpstr>SUMMARY OF SIGNIFICANT ACCOUN22</vt:lpstr>
      <vt:lpstr>LAND USE RIGHTS, NET (Details)</vt:lpstr>
      <vt:lpstr>LAND USE RIGHTS, NET (Details N</vt:lpstr>
      <vt:lpstr>DUE FROM RELATED PARTIES (Detai</vt:lpstr>
      <vt:lpstr>DUE FROM RELATED PARTIES (Det26</vt:lpstr>
      <vt:lpstr>DUE FROM RELATED PARTIES (Det27</vt:lpstr>
      <vt:lpstr>DUE TO RELATED PARTIES (Details</vt:lpstr>
      <vt:lpstr>DUE TO RELATED PARTIES (Detai29</vt:lpstr>
      <vt:lpstr>DUE TO SHAREHOLDERS (Details)</vt:lpstr>
      <vt:lpstr>DUE TO SHAREHOLDERS (Details Na</vt:lpstr>
      <vt:lpstr>INCOME TAX (Details)</vt:lpstr>
      <vt:lpstr>INCOME TAX (Details Narrative)</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3:12Z</dcterms:created>
  <dcterms:modified xmlns:dcterms="http://purl.org/dc/terms/" xmlns:xsi="http://www.w3.org/2001/XMLSchema-instance" xsi:type="dcterms:W3CDTF">2015-11-13T06:13:12Z</dcterms:modified>
  <dc:title xmlns:dc="http://purl.org/dc/elements/1.1/">Untitled</dc:title>
  <dc:description xmlns:dc="http://purl.org/dc/elements/1.1/"/>
  <dc:subject xmlns:dc="http://purl.org/dc/elements/1.1/"/>
  <cp:keywords/>
  <cp:category/>
</cp:coreProperties>
</file>